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Federa" sheetId="2" r:id="rId2"/>
    <s:sheet name="Risk_Return Detail Data - Fede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Other</t>
  </si>
  <si>
    <t>Document Period End Date</t>
  </si>
  <si>
    <t>dei_DocumentPeriodEndDate</t>
  </si>
  <si>
    <t>Nov. 30,
		2014</t>
  </si>
  <si>
    <t>Registrant Name</t>
  </si>
  <si>
    <t>dei_EntityRegistrantName</t>
  </si>
  <si>
    <t>FEDERATED WORLD INVESTMENT SERIES INC</t>
  </si>
  <si>
    <t>Central Index Key</t>
  </si>
  <si>
    <t>dei_EntityCentralIndexKey</t>
  </si>
  <si>
    <t>Amendment Flag</t>
  </si>
  <si>
    <t>dei_AmendmentFlag</t>
  </si>
  <si>
    <t>false</t>
  </si>
  <si>
    <t>Document Creation Date</t>
  </si>
  <si>
    <t>dei_DocumentCreationDate</t>
  </si>
  <si>
    <t>Jul. 28,
		2015</t>
  </si>
  <si>
    <t>Document Effective Date</t>
  </si>
  <si>
    <t>dei_DocumentEffectiveDate</t>
  </si>
  <si>
    <t>Prospectus Date</t>
  </si>
  <si>
    <t>rr_ProspectusDate</t>
  </si>
  <si>
    <t>Jan. 31,
		2015</t>
  </si>
  <si>
    <t>12 Months Ended</t>
  </si>
  <si>
    <t>Jan. 31, 2015</t>
  </si>
  <si>
    <t xml:space="preserve">Federated Emerging Market Debt Fund Fund Summary Information Average Annual Total Return Table "Average Annual Total Return Table federal not state local 1 Year 5 Years 10 Years A: Return Before Taxes (4.69)% 5.06% 6.57% Return After Taxes on Distributions (7.59)% 2.74% 4.00% Return After Taxes on Distributions and Sale of Fund Shares (1.88)% 3.11% 4.21% B: Return Before Taxes (5.90)% 4.91% 6.40% C: Return Before Taxes (1.81)% 5.22% 6.24% IS: Return Before Taxes 0.06% 6.13% 6.99% JPMorgan Emerging Markets Bond Index Global 1 5.53% 7.27% 7.68% The Blended Index 2 1.66% 5.61% 6.92% Morningstar Emerging Market Bond Funds Average 3 (0.80)% 4.92% 6.70% 1The JPMorgan Emerging Markets Bond Index Global tracks total returns for traded external debt instruments in the emerging markets. 2The Blended Index is an equally weighted composite of the JPMorgan Emerging Markets Bond Index Global, JPMorgan Corporate Emerging Markets Bond Index and the JPMorgan Government Bond Index-Emerging Markets-Unhedged. The JPMorgan Emerging Markets Bond Index Global tracks total returns for traded external debt instruments in the emerging markets; the JPMorgan Corporate Emerging Markets Bond Index tracks total returns of US dollar-denominated debt instruments issued by corporate entities in Emerging Markets countries, and the JPMorgan Government Bond Index  Emerging Markets - Unhedged tracks local government bond debt. </t>
  </si>
  <si>
    <t>Supplement [Text Block]</t>
  </si>
  <si>
    <t>fwisi_SupplementTextBlock</t>
  </si>
  <si>
    <t>Federated Emerging Market Debt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8"/>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5" r="C6" t="n">
        <v>918199</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s="2" r="A1" t="s">
        <v>27</v>
      </c>
    </row>
    <row r="2" spans="1:1">
      <c s="2" r="A2" t="s">
        <v>28</v>
      </c>
    </row>
    <row r="3" spans="1:1">
      <c s="4" r="A3" t="s">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6"/>
    <col customWidth="1" max="2" min="2" width="26"/>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30</v>
      </c>
      <c s="4" r="B5" t="s">
        <v>31</v>
      </c>
      <c s="4" r="C5" t="s">
        <v>29</v>
      </c>
    </row>
    <row r="6" spans="1:3">
      <c s="4" r="A6" t="s">
        <v>32</v>
      </c>
    </row>
    <row r="7" spans="1:3">
      <c s="3" r="A7" t="s">
        <v>3</v>
      </c>
      <c s="4" r="B7" t="s">
        <v>4</v>
      </c>
    </row>
    <row r="8" spans="1:3">
      <c s="4" r="A8" t="s">
        <v>30</v>
      </c>
      <c s="4" r="B8" t="s">
        <v>31</v>
      </c>
      <c s="4" r="C8" t="s">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8"/>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Federa</vt:lpstr>
      <vt:lpstr>Risk_Return Detail Data - Fede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0:14:05Z</dcterms:created>
  <dcterms:modified xmlns:dcterms="http://purl.org/dc/terms/" xmlns:xsi="http://www.w3.org/2001/XMLSchema-instance" xsi:type="dcterms:W3CDTF">2015-08-06T10:14:05Z</dcterms:modified>
  <dc:title xmlns:dc="http://purl.org/dc/elements/1.1/">Untitled</dc:title>
  <dc:description xmlns:dc="http://purl.org/dc/elements/1.1/"/>
  <dc:subject xmlns:dc="http://purl.org/dc/elements/1.1/"/>
  <cp:keywords/>
  <cp:category/>
</cp:coreProperties>
</file>